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_ 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an. 31,
		2018</t>
  </si>
  <si>
    <t>Registrant Name</t>
  </si>
  <si>
    <t>dei_EntityRegistrantName</t>
  </si>
  <si>
    <t>FIDELITY SALEM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31,
		2018</t>
  </si>
  <si>
    <t>Document Effective Date</t>
  </si>
  <si>
    <t>dei_DocumentEffectiveDate</t>
  </si>
  <si>
    <t>Prospectus Date</t>
  </si>
  <si>
    <t>rr_ProspectusDate</t>
  </si>
  <si>
    <t>Mar. 31,
		2018</t>
  </si>
  <si>
    <t>Mar. 31, 2018</t>
  </si>
  <si>
    <t>01.31 Fidelity Series 1000 Value Index Fund Series PRO-07 | Fidelity® Series 1000 Value Index Fund</t>
  </si>
  <si>
    <t>Normally investing at least 80% of assets in securities of companies with large market capitalizations included in the Russell 1000 ®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3531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  <row r="3" spans="1:1">
      <c r="A3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7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31T14:12:05Z</dcterms:created>
  <dcterms:modified xmlns:dcterms="http://purl.org/dc/terms/" xmlns:xsi="http://www.w3.org/2001/XMLSchema-instance" xsi:type="dcterms:W3CDTF">2018-05-31T14:12:05Z</dcterms:modified>
</cp:coreProperties>
</file>